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FINANCIAL SERVICES FUND, INC.</t>
        </is>
      </c>
    </row>
    <row r="7">
      <c r="A7" s="4" t="inlineStr">
        <is>
          <t>Entity Central Index Key</t>
        </is>
      </c>
      <c r="B7" s="4" t="inlineStr">
        <is>
          <t>000101928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7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FINANCIAL SERVICES FUND, INC.</t>
        </is>
      </c>
      <c r="C6" s="4" t="inlineStr">
        <is>
          <t xml:space="preserve"> </t>
        </is>
      </c>
    </row>
    <row r="7">
      <c r="A7" s="4" t="inlineStr">
        <is>
          <t>Entity Central Index Key</t>
        </is>
      </c>
      <c r="B7" s="4" t="inlineStr">
        <is>
          <t>000101928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5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inancial Services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IS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Financial Services Fund - Investor Class $96 0.83%</t>
        </is>
      </c>
      <c r="C21" s="4" t="inlineStr">
        <is>
          <t xml:space="preserve"> </t>
        </is>
      </c>
    </row>
    <row r="22">
      <c r="A22" s="4" t="inlineStr">
        <is>
          <t>Expenses Paid, Amount</t>
        </is>
      </c>
      <c r="B22" s="5" t="n">
        <v>96</v>
      </c>
      <c r="C22" s="4" t="inlineStr">
        <is>
          <t xml:space="preserve"> </t>
        </is>
      </c>
    </row>
    <row r="23">
      <c r="A23" s="4" t="inlineStr">
        <is>
          <t>Expense Ratio, Percent</t>
        </is>
      </c>
      <c r="B23" s="6" t="n">
        <v>0.0083</v>
      </c>
      <c r="C23" s="4" t="inlineStr">
        <is>
          <t xml:space="preserve"> </t>
        </is>
      </c>
    </row>
    <row r="24">
      <c r="A24" s="4" t="inlineStr">
        <is>
          <t>Factors Affecting Performance [Text Block]</t>
        </is>
      </c>
      <c r="B24" s="4" t="inlineStr">
        <is>
          <t>What drove fund performance during the past 12 months? Stocks of financial services companies produced strong gains in 2024, as the market was buoyed by generally favorable corporate earnings and the Federal Reserve’s three short-term interest rate cuts starting in September. The financials sector was also lifted by late-year expectations that the incoming Trump administration would pursue a more favorable regulatory environment for many industries in the sector. The banking industry was one of the fund’s largest allocations in 2024, and our positions in money center banks, such as Wells Fargo and Citigroup, generated strong double-digit returns. Capital markets companies and insurance companies also performed well. There were very few major detractors in absolute terms. Two holdings that declined in value were Global Payments, which we believe will benefit over time from decreased use of cash in favor of card payments, and title insurance company First American Financial, which we eliminated due to poor performance. Another factor that limited the fund’s gains was a small cash position that we maintained to take advantage of investment opportunities. The fund seeks to provide primarily long-term capital growth by investing in the common stocks of financial services companies, such as banks, as well as businesses that derive at least 50% of their revenues from conducting business with the financial services industry. Notable changes in positioning during the year were reduced exposure to banks, capital markets companies, and insurance companies and increased exposure to providers of payments and business services and, to a lesser extent, the consumer finance industry.</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Financial Services Fund (Investor Class) 30.86 % 14.25 % 12.13 %
Russell 3000 Index (Regulatory Benchmark) 23.81 13.86 12.55
MSCI US IMI/Financials 5% Capped Index (Strategy Benchmark) 29.96 11.82 11.36
Russell 3000 Financial Index (Previous Benchmark) 30.62 13.86 12.7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824141000</v>
      </c>
      <c r="C31" s="5" t="n">
        <v>1824141000</v>
      </c>
    </row>
    <row r="32">
      <c r="A32" s="4" t="inlineStr">
        <is>
          <t>Holdings Count | Holding</t>
        </is>
      </c>
      <c r="B32" s="7" t="n">
        <v>96</v>
      </c>
      <c r="C32" s="7" t="n">
        <v>96</v>
      </c>
    </row>
    <row r="33">
      <c r="A33" s="4" t="inlineStr">
        <is>
          <t>Advisory Fees Paid, Amount</t>
        </is>
      </c>
      <c r="B33" s="5" t="n">
        <v>9503000</v>
      </c>
      <c r="C33" s="4" t="inlineStr">
        <is>
          <t xml:space="preserve"> </t>
        </is>
      </c>
    </row>
    <row r="34">
      <c r="A34" s="4" t="inlineStr">
        <is>
          <t>InvestmentCompanyPortfolioTurnover</t>
        </is>
      </c>
      <c r="B34" s="6" t="n">
        <v>0.469</v>
      </c>
      <c r="C34" s="4" t="inlineStr">
        <is>
          <t xml:space="preserve"> </t>
        </is>
      </c>
    </row>
    <row r="35">
      <c r="A35" s="4" t="inlineStr">
        <is>
          <t>Additional Fund Statistics [Text Block]</t>
        </is>
      </c>
      <c r="B35" s="4" t="inlineStr">
        <is>
          <t>What are some fund statistics? Fund Statistics Total Net Assets (000s) $1,824,141 Number of Portfolio Holdings 96</t>
        </is>
      </c>
      <c r="C35" s="4" t="inlineStr">
        <is>
          <t xml:space="preserve"> </t>
        </is>
      </c>
    </row>
    <row r="36">
      <c r="A36" s="4" t="inlineStr">
        <is>
          <t>Holdings [Text Block]</t>
        </is>
      </c>
      <c r="B36" s="4" t="inlineStr">
        <is>
          <t>Industry
Money Center Banks 17.5 %
Payments 12.4
Large Regional Banks 9.6
Primary Commercial 7.0
Brokerage &amp; Wealth Managers 6.9
Consumer Finance 6.3
Life &amp; Health 5.1
Alternative Asset Managers 4.5
Traditional Asset Managers 3.4
Other 27.3</t>
        </is>
      </c>
      <c r="C36" s="4" t="inlineStr">
        <is>
          <t xml:space="preserve"> </t>
        </is>
      </c>
    </row>
    <row r="37">
      <c r="A37" s="4" t="inlineStr">
        <is>
          <t>Largest Holdings [Text Block]</t>
        </is>
      </c>
      <c r="B37" s="4" t="inlineStr">
        <is>
          <t>Top Ten Holdings
Bank of America 4.8 %
Wells Fargo 4.5
JPMorgan Chase 4.3
Mastercard 4.3
Visa 4.1
Citigroup 3.9
Charles Schwab 3.4
Chubb 2.7
Berkshire Hathaway 2.5
Marsh &amp; McLennan 1.9</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77205</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Financial Services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FIF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Financial Services Fund - I Class $79 0.68%</t>
        </is>
      </c>
      <c r="C50" s="4" t="inlineStr">
        <is>
          <t xml:space="preserve"> </t>
        </is>
      </c>
    </row>
    <row r="51">
      <c r="A51" s="4" t="inlineStr">
        <is>
          <t>Expenses Paid, Amount</t>
        </is>
      </c>
      <c r="B51" s="5" t="n">
        <v>79</v>
      </c>
      <c r="C51" s="4" t="inlineStr">
        <is>
          <t xml:space="preserve"> </t>
        </is>
      </c>
    </row>
    <row r="52">
      <c r="A52" s="4" t="inlineStr">
        <is>
          <t>Expense Ratio, Percent</t>
        </is>
      </c>
      <c r="B52" s="6" t="n">
        <v>0.0068</v>
      </c>
      <c r="C52" s="4" t="inlineStr">
        <is>
          <t xml:space="preserve"> </t>
        </is>
      </c>
    </row>
    <row r="53">
      <c r="A53" s="4" t="inlineStr">
        <is>
          <t>Factors Affecting Performance [Text Block]</t>
        </is>
      </c>
      <c r="B53" s="4" t="inlineStr">
        <is>
          <t>What drove fund performance during the past 12 months? Stocks of financial services companies produced strong gains in 2024, as the market was buoyed by generally favorable corporate earnings and the Federal Reserve’s three short-term interest rate cuts starting in September. The financials sector was also lifted by late-year expectations that the incoming Trump administration would pursue a more favorable regulatory environment for many industries in the sector. The banking industry was one of the fund’s largest allocations in 2024, and our positions in money center banks, such as Wells Fargo and Citigroup, generated strong double-digit returns. Capital markets companies and insurance companies also performed well. There were very few major detractors in absolute terms. Two holdings that declined in value were Global Payments, which we believe will benefit over time from decreased use of cash in favor of card payments, and title insurance company First American Financial, which we eliminated due to poor performance. Another factor that limited the fund’s gains was a small cash position that we maintained to take advantage of investment opportunities. The fund seeks to provide primarily long-term capital growth by investing in the common stocks of financial services companies, such as banks, as well as businesses that derive at least 50% of their revenues from conducting business with the financial services industry. Notable changes in positioning during the year were reduced exposure to banks, capital markets companies, and insurance companies and increased exposure to providers of payments and business services and, to a lesser extent, the consumer finance industry.</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11/29/16
Financial Services Fund (I Class) 31.06 % 14.41 % 13.99 %
Russell 3000 Index (Regulatory Benchmark) 23.81 13.86 14.20
MSCI US IMI/Financials 5% Capped Index (Strategy Benchmark) 29.96 11.82 11.81
Russell 3000 Financial Index (Previous Benchmark) 30.62 13.86 14.1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Nov. 29,  2016</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824141000</v>
      </c>
      <c r="C61" s="5" t="n">
        <v>1824141000</v>
      </c>
    </row>
    <row r="62">
      <c r="A62" s="4" t="inlineStr">
        <is>
          <t>Holdings Count | Holding</t>
        </is>
      </c>
      <c r="B62" s="7" t="n">
        <v>96</v>
      </c>
      <c r="C62" s="7" t="n">
        <v>96</v>
      </c>
    </row>
    <row r="63">
      <c r="A63" s="4" t="inlineStr">
        <is>
          <t>Advisory Fees Paid, Amount</t>
        </is>
      </c>
      <c r="B63" s="5" t="n">
        <v>9503000</v>
      </c>
      <c r="C63" s="4" t="inlineStr">
        <is>
          <t xml:space="preserve"> </t>
        </is>
      </c>
    </row>
    <row r="64">
      <c r="A64" s="4" t="inlineStr">
        <is>
          <t>InvestmentCompanyPortfolioTurnover</t>
        </is>
      </c>
      <c r="B64" s="6" t="n">
        <v>0.469</v>
      </c>
      <c r="C64" s="4" t="inlineStr">
        <is>
          <t xml:space="preserve"> </t>
        </is>
      </c>
    </row>
    <row r="65">
      <c r="A65" s="4" t="inlineStr">
        <is>
          <t>Additional Fund Statistics [Text Block]</t>
        </is>
      </c>
      <c r="B65" s="4" t="inlineStr">
        <is>
          <t>What are some fund statistics? Fund Statistics Total Net Assets (000s) $1,824,141 Number of Portfolio Holdings 96</t>
        </is>
      </c>
      <c r="C65" s="4" t="inlineStr">
        <is>
          <t xml:space="preserve"> </t>
        </is>
      </c>
    </row>
    <row r="66">
      <c r="A66" s="4" t="inlineStr">
        <is>
          <t>Holdings [Text Block]</t>
        </is>
      </c>
      <c r="B66" s="4" t="inlineStr">
        <is>
          <t>Industry
Money Center Banks 17.5 %
Payments 12.4
Large Regional Banks 9.6
Primary Commercial 7.0
Brokerage &amp; Wealth Managers 6.9
Consumer Finance 6.3
Life &amp; Health 5.1
Alternative Asset Managers 4.5
Traditional Asset Managers 3.4
Other 27.3</t>
        </is>
      </c>
      <c r="C66" s="4" t="inlineStr">
        <is>
          <t xml:space="preserve"> </t>
        </is>
      </c>
    </row>
    <row r="67">
      <c r="A67" s="4" t="inlineStr">
        <is>
          <t>Largest Holdings [Text Block]</t>
        </is>
      </c>
      <c r="B67" s="4" t="inlineStr">
        <is>
          <t>Top Ten Holdings
Bank of America 4.8 %
Wells Fargo 4.5
JPMorgan Chase 4.3
Mastercard 4.3
Visa 4.1
Citigroup 3.9
Charles Schwab 3.4
Chubb 2.7
Berkshire Hathaway 2.5
Marsh &amp; McLennan 1.9</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Nov. 29,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4" t="inlineStr">
        <is>
          <t xml:space="preserve"> </t>
        </is>
      </c>
      <c r="AJ4" s="5" t="n">
        <v>10870</v>
      </c>
      <c r="AK4" s="5" t="n">
        <v>10412</v>
      </c>
      <c r="AL4" s="5" t="n">
        <v>10145</v>
      </c>
      <c r="AM4" s="5" t="n">
        <v>10048</v>
      </c>
      <c r="AN4" s="5" t="n">
        <v>9455</v>
      </c>
      <c r="AO4" s="5" t="n">
        <v>10194</v>
      </c>
      <c r="AP4" s="5" t="n">
        <v>10180</v>
      </c>
      <c r="AQ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463644</v>
      </c>
      <c r="C7" s="7" t="n">
        <v>1426091</v>
      </c>
      <c r="D7" s="7" t="n">
        <v>1342467</v>
      </c>
      <c r="E7" s="7" t="n">
        <v>1300639</v>
      </c>
      <c r="F7" s="7" t="n">
        <v>1182191</v>
      </c>
      <c r="G7" s="7" t="n">
        <v>1054851</v>
      </c>
      <c r="H7" s="7" t="n">
        <v>1090328</v>
      </c>
      <c r="I7" s="7" t="n">
        <v>1005960</v>
      </c>
      <c r="J7" s="7" t="n">
        <v>938568</v>
      </c>
      <c r="K7" s="7" t="n">
        <v>875677</v>
      </c>
      <c r="L7" s="7" t="n">
        <v>916599</v>
      </c>
      <c r="M7" s="7" t="n">
        <v>1100375</v>
      </c>
      <c r="N7" s="7" t="n">
        <v>1161694</v>
      </c>
      <c r="O7" s="7" t="n">
        <v>1063067</v>
      </c>
      <c r="P7" s="7" t="n">
        <v>1064150</v>
      </c>
      <c r="Q7" s="7" t="n">
        <v>983141</v>
      </c>
      <c r="R7" s="7" t="n">
        <v>924466</v>
      </c>
      <c r="S7" s="7" t="n">
        <v>806115</v>
      </c>
      <c r="T7" s="7" t="n">
        <v>738150</v>
      </c>
      <c r="U7" s="7" t="n">
        <v>604904</v>
      </c>
      <c r="V7" s="7" t="n">
        <v>764731</v>
      </c>
      <c r="W7" s="7" t="n">
        <v>700962</v>
      </c>
      <c r="X7" s="7" t="n">
        <v>692907</v>
      </c>
      <c r="Y7" s="7" t="n">
        <v>665648</v>
      </c>
      <c r="Z7" s="7" t="n">
        <v>583679</v>
      </c>
      <c r="AA7" s="7" t="n">
        <v>681090</v>
      </c>
      <c r="AB7" s="7" t="n">
        <v>635796</v>
      </c>
      <c r="AC7" s="7" t="n">
        <v>611997</v>
      </c>
      <c r="AD7" s="7" t="n">
        <v>615967</v>
      </c>
      <c r="AE7" s="7" t="n">
        <v>579257</v>
      </c>
      <c r="AF7" s="7" t="n">
        <v>553935</v>
      </c>
      <c r="AG7" s="7" t="n">
        <v>537720</v>
      </c>
      <c r="AH7" s="7" t="n">
        <v>508515</v>
      </c>
      <c r="AI7" s="5" t="n">
        <v>50000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MSCI US IMI/Financials 5% Cappe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29332</v>
      </c>
      <c r="C10" s="7" t="n">
        <v>27271</v>
      </c>
      <c r="D10" s="7" t="n">
        <v>24522</v>
      </c>
      <c r="E10" s="7" t="n">
        <v>24928</v>
      </c>
      <c r="F10" s="7" t="n">
        <v>22570</v>
      </c>
      <c r="G10" s="7" t="n">
        <v>19403</v>
      </c>
      <c r="H10" s="7" t="n">
        <v>19427</v>
      </c>
      <c r="I10" s="7" t="n">
        <v>18683</v>
      </c>
      <c r="J10" s="7" t="n">
        <v>19859</v>
      </c>
      <c r="K10" s="7" t="n">
        <v>17824</v>
      </c>
      <c r="L10" s="7" t="n">
        <v>18338</v>
      </c>
      <c r="M10" s="7" t="n">
        <v>21863</v>
      </c>
      <c r="N10" s="7" t="n">
        <v>22506</v>
      </c>
      <c r="O10" s="7" t="n">
        <v>21381</v>
      </c>
      <c r="P10" s="7" t="n">
        <v>20749</v>
      </c>
      <c r="Q10" s="7" t="n">
        <v>19294</v>
      </c>
      <c r="R10" s="7" t="n">
        <v>16528</v>
      </c>
      <c r="S10" s="7" t="n">
        <v>13056</v>
      </c>
      <c r="T10" s="7" t="n">
        <v>12808</v>
      </c>
      <c r="U10" s="7" t="n">
        <v>11144</v>
      </c>
      <c r="V10" s="7" t="n">
        <v>16779</v>
      </c>
      <c r="W10" s="7" t="n">
        <v>15426</v>
      </c>
      <c r="X10" s="7" t="n">
        <v>15158</v>
      </c>
      <c r="Y10" s="7" t="n">
        <v>14110</v>
      </c>
      <c r="Z10" s="7" t="n">
        <v>12827</v>
      </c>
      <c r="AA10" s="7" t="n">
        <v>14975</v>
      </c>
      <c r="AB10" s="7" t="n">
        <v>14578</v>
      </c>
      <c r="AC10" s="7" t="n">
        <v>14818</v>
      </c>
      <c r="AD10" s="7" t="n">
        <v>14851</v>
      </c>
      <c r="AE10" s="7" t="n">
        <v>13905</v>
      </c>
      <c r="AF10" s="7" t="n">
        <v>13230</v>
      </c>
      <c r="AG10" s="7" t="n">
        <v>12745</v>
      </c>
      <c r="AH10" s="7" t="n">
        <v>12500</v>
      </c>
      <c r="AI10" s="4" t="inlineStr">
        <is>
          <t xml:space="preserve"> </t>
        </is>
      </c>
      <c r="AJ10" s="7" t="n">
        <v>10419</v>
      </c>
      <c r="AK10" s="7" t="n">
        <v>9858</v>
      </c>
      <c r="AL10" s="7" t="n">
        <v>9611</v>
      </c>
      <c r="AM10" s="7" t="n">
        <v>9989</v>
      </c>
      <c r="AN10" s="7" t="n">
        <v>9476</v>
      </c>
      <c r="AO10" s="7" t="n">
        <v>10065</v>
      </c>
      <c r="AP10" s="7" t="n">
        <v>9938</v>
      </c>
      <c r="AQ10" s="7" t="n">
        <v>10000</v>
      </c>
    </row>
    <row r="11">
      <c r="A11" s="4" t="inlineStr">
        <is>
          <t>Russell 3000 Financial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33214</v>
      </c>
      <c r="C13" s="7" t="n">
        <v>31142</v>
      </c>
      <c r="D13" s="7" t="n">
        <v>28176</v>
      </c>
      <c r="E13" s="7" t="n">
        <v>28394</v>
      </c>
      <c r="F13" s="7" t="n">
        <v>25427</v>
      </c>
      <c r="G13" s="7" t="n">
        <v>22051</v>
      </c>
      <c r="H13" s="7" t="n">
        <v>21888</v>
      </c>
      <c r="I13" s="7" t="n">
        <v>20871</v>
      </c>
      <c r="J13" s="7" t="n">
        <v>22080</v>
      </c>
      <c r="K13" s="7" t="n">
        <v>19686</v>
      </c>
      <c r="L13" s="7" t="n">
        <v>20258</v>
      </c>
      <c r="M13" s="7" t="n">
        <v>24350</v>
      </c>
      <c r="N13" s="7" t="n">
        <v>24897</v>
      </c>
      <c r="O13" s="7" t="n">
        <v>23612</v>
      </c>
      <c r="P13" s="7" t="n">
        <v>22961</v>
      </c>
      <c r="Q13" s="7" t="n">
        <v>21478</v>
      </c>
      <c r="R13" s="7" t="n">
        <v>18500</v>
      </c>
      <c r="S13" s="7" t="n">
        <v>14855</v>
      </c>
      <c r="T13" s="7" t="n">
        <v>14386</v>
      </c>
      <c r="U13" s="7" t="n">
        <v>12396</v>
      </c>
      <c r="V13" s="7" t="n">
        <v>17354</v>
      </c>
      <c r="W13" s="7" t="n">
        <v>16124</v>
      </c>
      <c r="X13" s="7" t="n">
        <v>15709</v>
      </c>
      <c r="Y13" s="7" t="n">
        <v>14681</v>
      </c>
      <c r="Z13" s="7" t="n">
        <v>13056</v>
      </c>
      <c r="AA13" s="7" t="n">
        <v>14920</v>
      </c>
      <c r="AB13" s="7" t="n">
        <v>14305</v>
      </c>
      <c r="AC13" s="7" t="n">
        <v>14174</v>
      </c>
      <c r="AD13" s="7" t="n">
        <v>14245</v>
      </c>
      <c r="AE13" s="7" t="n">
        <v>13334</v>
      </c>
      <c r="AF13" s="7" t="n">
        <v>12712</v>
      </c>
      <c r="AG13" s="7" t="n">
        <v>12234</v>
      </c>
      <c r="AH13" s="7" t="n">
        <v>11877</v>
      </c>
      <c r="AI13" s="4" t="inlineStr">
        <is>
          <t xml:space="preserve"> </t>
        </is>
      </c>
      <c r="AJ13" s="5" t="n">
        <v>10507</v>
      </c>
      <c r="AK13" s="5" t="n">
        <v>9965</v>
      </c>
      <c r="AL13" s="5" t="n">
        <v>9736</v>
      </c>
      <c r="AM13" s="5" t="n">
        <v>10068</v>
      </c>
      <c r="AN13" s="5" t="n">
        <v>9536</v>
      </c>
      <c r="AO13" s="5" t="n">
        <v>10096</v>
      </c>
      <c r="AP13" s="5" t="n">
        <v>9968</v>
      </c>
      <c r="AQ13" s="5" t="n">
        <v>10000</v>
      </c>
    </row>
    <row r="14">
      <c r="A14" s="4" t="inlineStr">
        <is>
          <t>MSCI US IMI/Financials 5% Cappe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233317</v>
      </c>
      <c r="C16" s="7" t="n">
        <v>1146669</v>
      </c>
      <c r="D16" s="7" t="n">
        <v>1031083</v>
      </c>
      <c r="E16" s="7" t="n">
        <v>1048133</v>
      </c>
      <c r="F16" s="7" t="n">
        <v>948990</v>
      </c>
      <c r="G16" s="7" t="n">
        <v>815813</v>
      </c>
      <c r="H16" s="7" t="n">
        <v>816824</v>
      </c>
      <c r="I16" s="7" t="n">
        <v>785539</v>
      </c>
      <c r="J16" s="7" t="n">
        <v>835024</v>
      </c>
      <c r="K16" s="7" t="n">
        <v>749454</v>
      </c>
      <c r="L16" s="7" t="n">
        <v>771072</v>
      </c>
      <c r="M16" s="7" t="n">
        <v>919282</v>
      </c>
      <c r="N16" s="7" t="n">
        <v>946298</v>
      </c>
      <c r="O16" s="7" t="n">
        <v>899004</v>
      </c>
      <c r="P16" s="7" t="n">
        <v>872429</v>
      </c>
      <c r="Q16" s="7" t="n">
        <v>811254</v>
      </c>
      <c r="R16" s="7" t="n">
        <v>694954</v>
      </c>
      <c r="S16" s="7" t="n">
        <v>548973</v>
      </c>
      <c r="T16" s="7" t="n">
        <v>538539</v>
      </c>
      <c r="U16" s="7" t="n">
        <v>468551</v>
      </c>
      <c r="V16" s="7" t="n">
        <v>705517</v>
      </c>
      <c r="W16" s="7" t="n">
        <v>648618</v>
      </c>
      <c r="X16" s="7" t="n">
        <v>637337</v>
      </c>
      <c r="Y16" s="7" t="n">
        <v>593269</v>
      </c>
      <c r="Z16" s="7" t="n">
        <v>539353</v>
      </c>
      <c r="AA16" s="7" t="n">
        <v>629637</v>
      </c>
      <c r="AB16" s="7" t="n">
        <v>612969</v>
      </c>
      <c r="AC16" s="7" t="n">
        <v>623044</v>
      </c>
      <c r="AD16" s="7" t="n">
        <v>624447</v>
      </c>
      <c r="AE16" s="7" t="n">
        <v>584641</v>
      </c>
      <c r="AF16" s="7" t="n">
        <v>556257</v>
      </c>
      <c r="AG16" s="7" t="n">
        <v>535889</v>
      </c>
      <c r="AH16" s="7" t="n">
        <v>525594</v>
      </c>
      <c r="AI16" s="7" t="n">
        <v>5000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Russell 3000 Financial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1458408</v>
      </c>
      <c r="C19" s="5" t="n">
        <v>1367419</v>
      </c>
      <c r="D19" s="5" t="n">
        <v>1237163</v>
      </c>
      <c r="E19" s="5" t="n">
        <v>1246736</v>
      </c>
      <c r="F19" s="5" t="n">
        <v>1116488</v>
      </c>
      <c r="G19" s="5" t="n">
        <v>968239</v>
      </c>
      <c r="H19" s="5" t="n">
        <v>961057</v>
      </c>
      <c r="I19" s="5" t="n">
        <v>916441</v>
      </c>
      <c r="J19" s="5" t="n">
        <v>969498</v>
      </c>
      <c r="K19" s="5" t="n">
        <v>864385</v>
      </c>
      <c r="L19" s="5" t="n">
        <v>889502</v>
      </c>
      <c r="M19" s="5" t="n">
        <v>1069190</v>
      </c>
      <c r="N19" s="5" t="n">
        <v>1093181</v>
      </c>
      <c r="O19" s="5" t="n">
        <v>1036772</v>
      </c>
      <c r="P19" s="5" t="n">
        <v>1008200</v>
      </c>
      <c r="Q19" s="5" t="n">
        <v>943085</v>
      </c>
      <c r="R19" s="5" t="n">
        <v>812322</v>
      </c>
      <c r="S19" s="5" t="n">
        <v>652274</v>
      </c>
      <c r="T19" s="5" t="n">
        <v>631676</v>
      </c>
      <c r="U19" s="5" t="n">
        <v>544310</v>
      </c>
      <c r="V19" s="5" t="n">
        <v>762010</v>
      </c>
      <c r="W19" s="5" t="n">
        <v>707992</v>
      </c>
      <c r="X19" s="5" t="n">
        <v>689771</v>
      </c>
      <c r="Y19" s="5" t="n">
        <v>644643</v>
      </c>
      <c r="Z19" s="5" t="n">
        <v>573262</v>
      </c>
      <c r="AA19" s="5" t="n">
        <v>655120</v>
      </c>
      <c r="AB19" s="5" t="n">
        <v>628135</v>
      </c>
      <c r="AC19" s="5" t="n">
        <v>622371</v>
      </c>
      <c r="AD19" s="5" t="n">
        <v>625497</v>
      </c>
      <c r="AE19" s="5" t="n">
        <v>585492</v>
      </c>
      <c r="AF19" s="5" t="n">
        <v>558165</v>
      </c>
      <c r="AG19" s="5" t="n">
        <v>537203</v>
      </c>
      <c r="AH19" s="5" t="n">
        <v>521486</v>
      </c>
      <c r="AI19" s="5" t="n">
        <v>500000</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7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5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3086</v>
      </c>
      <c r="C5" s="6" t="n">
        <v>0.1425</v>
      </c>
      <c r="D5" s="4" t="inlineStr">
        <is>
          <t xml:space="preserve"> </t>
        </is>
      </c>
      <c r="E5" s="6" t="n">
        <v>0.1213</v>
      </c>
    </row>
    <row r="6">
      <c r="A6" s="4" t="inlineStr">
        <is>
          <t>Without Sales Load [Member] | C00017720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106</v>
      </c>
      <c r="C8" s="6" t="n">
        <v>0.1441</v>
      </c>
      <c r="D8" s="6" t="n">
        <v>0.1399</v>
      </c>
      <c r="E8" s="4" t="inlineStr">
        <is>
          <t xml:space="preserve"> </t>
        </is>
      </c>
    </row>
    <row r="9">
      <c r="A9" s="4" t="inlineStr">
        <is>
          <t>Russell 3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381</v>
      </c>
      <c r="C11" s="6" t="n">
        <v>0.1386</v>
      </c>
      <c r="D11" s="4" t="inlineStr">
        <is>
          <t xml:space="preserve"> </t>
        </is>
      </c>
      <c r="E11" s="6" t="n">
        <v>0.1255</v>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6" t="n">
        <v>0.142</v>
      </c>
      <c r="E14" s="4" t="inlineStr">
        <is>
          <t xml:space="preserve"> </t>
        </is>
      </c>
    </row>
    <row r="15">
      <c r="A15" s="4" t="inlineStr">
        <is>
          <t>MSCI US IMI/Financials 5% Cappe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996</v>
      </c>
      <c r="C17" s="6" t="n">
        <v>0.1182</v>
      </c>
      <c r="D17" s="4" t="inlineStr">
        <is>
          <t xml:space="preserve"> </t>
        </is>
      </c>
      <c r="E17" s="6" t="n">
        <v>0.1136</v>
      </c>
    </row>
    <row r="18">
      <c r="A18" s="4" t="inlineStr">
        <is>
          <t>Russell 3000 Financial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3062</v>
      </c>
      <c r="C20" s="6" t="n">
        <v>0.1386</v>
      </c>
      <c r="D20" s="4" t="inlineStr">
        <is>
          <t xml:space="preserve"> </t>
        </is>
      </c>
      <c r="E20" s="6" t="n">
        <v>0.1275</v>
      </c>
    </row>
    <row r="21">
      <c r="A21" s="4" t="inlineStr">
        <is>
          <t>MSCI US IMI/Financials 5% Cappe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996</v>
      </c>
      <c r="C23" s="6" t="n">
        <v>0.1182</v>
      </c>
      <c r="D23" s="6" t="n">
        <v>0.1181</v>
      </c>
      <c r="E23" s="4" t="inlineStr">
        <is>
          <t xml:space="preserve"> </t>
        </is>
      </c>
    </row>
    <row r="24">
      <c r="A24" s="4" t="inlineStr">
        <is>
          <t>Russell 3000 Financial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3062</v>
      </c>
      <c r="C26" s="6" t="n">
        <v>0.1386</v>
      </c>
      <c r="D26" s="6" t="n">
        <v>0.1415</v>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1" customWidth="1" min="1" max="1"/>
    <col width="14" customWidth="1" min="2" max="2"/>
  </cols>
  <sheetData>
    <row r="1">
      <c r="A1" s="1" t="inlineStr">
        <is>
          <t>Shareholder Report, Holdings (Details)</t>
        </is>
      </c>
      <c r="B1" s="2" t="inlineStr">
        <is>
          <t>Dec. 31, 2024</t>
        </is>
      </c>
    </row>
    <row r="2">
      <c r="A2" s="4" t="inlineStr">
        <is>
          <t>C000005450 | Bank of America</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C000005450 | Wells Fargo</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005450 | JPMorgan Chase</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05450 | Mastercard</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005450 | Visa</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005450 | Citigroup</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005450 | Charles Schwab</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000005450 | Chubb</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005450 | Berkshire Hathaway</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5450 | Marsh &amp; McLennan</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5450 | Money Center Banks</t>
        </is>
      </c>
      <c r="B32" s="4" t="inlineStr">
        <is>
          <t xml:space="preserve"> </t>
        </is>
      </c>
    </row>
    <row r="33">
      <c r="A33" s="3" t="inlineStr">
        <is>
          <t>Holdings [Line Items]</t>
        </is>
      </c>
      <c r="B33" s="4" t="inlineStr">
        <is>
          <t xml:space="preserve"> </t>
        </is>
      </c>
    </row>
    <row r="34">
      <c r="A34" s="4" t="inlineStr">
        <is>
          <t>Percent of Net Asset Value</t>
        </is>
      </c>
      <c r="B34" s="6" t="n">
        <v>0.175</v>
      </c>
    </row>
    <row r="35">
      <c r="A35" s="4" t="inlineStr">
        <is>
          <t>C000005450 | Payments</t>
        </is>
      </c>
      <c r="B35" s="4" t="inlineStr">
        <is>
          <t xml:space="preserve"> </t>
        </is>
      </c>
    </row>
    <row r="36">
      <c r="A36" s="3" t="inlineStr">
        <is>
          <t>Holdings [Line Items]</t>
        </is>
      </c>
      <c r="B36" s="4" t="inlineStr">
        <is>
          <t xml:space="preserve"> </t>
        </is>
      </c>
    </row>
    <row r="37">
      <c r="A37" s="4" t="inlineStr">
        <is>
          <t>Percent of Net Asset Value</t>
        </is>
      </c>
      <c r="B37" s="6" t="n">
        <v>0.124</v>
      </c>
    </row>
    <row r="38">
      <c r="A38" s="4" t="inlineStr">
        <is>
          <t>C000005450 | Large Regional Banks</t>
        </is>
      </c>
      <c r="B38" s="4" t="inlineStr">
        <is>
          <t xml:space="preserve"> </t>
        </is>
      </c>
    </row>
    <row r="39">
      <c r="A39" s="3" t="inlineStr">
        <is>
          <t>Holdings [Line Items]</t>
        </is>
      </c>
      <c r="B39" s="4" t="inlineStr">
        <is>
          <t xml:space="preserve"> </t>
        </is>
      </c>
    </row>
    <row r="40">
      <c r="A40" s="4" t="inlineStr">
        <is>
          <t>Percent of Net Asset Value</t>
        </is>
      </c>
      <c r="B40" s="6" t="n">
        <v>0.096</v>
      </c>
    </row>
    <row r="41">
      <c r="A41" s="4" t="inlineStr">
        <is>
          <t>C000005450 | Primary Commercial</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005450 | Brokerage &amp; Wealth Managers</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000005450 | Consumer Finance</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005450 | Life &amp; Health</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C000005450 | Alternative Asset Manager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05450 | Traditional Asset Managers</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C000005450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273</v>
      </c>
    </row>
    <row r="62">
      <c r="A62" s="4" t="inlineStr">
        <is>
          <t>C000177205 | Bank of America</t>
        </is>
      </c>
      <c r="B62" s="4" t="inlineStr">
        <is>
          <t xml:space="preserve"> </t>
        </is>
      </c>
    </row>
    <row r="63">
      <c r="A63" s="3" t="inlineStr">
        <is>
          <t>Holdings [Line Items]</t>
        </is>
      </c>
      <c r="B63" s="4" t="inlineStr">
        <is>
          <t xml:space="preserve"> </t>
        </is>
      </c>
    </row>
    <row r="64">
      <c r="A64" s="4" t="inlineStr">
        <is>
          <t>Percent of Net Asset Value</t>
        </is>
      </c>
      <c r="B64" s="6" t="n">
        <v>0.048</v>
      </c>
    </row>
    <row r="65">
      <c r="A65" s="4" t="inlineStr">
        <is>
          <t>C000177205 | Wells Fargo</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000177205 | JPMorgan Chase</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177205 | Mastercard</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177205 | Visa</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000177205 | Citigroup</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177205 | Charles Schwab</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177205 | Chubb</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000177205 | Berkshire Hathaway</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177205 | Marsh &amp; McLennan</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177205 | Money Center Banks</t>
        </is>
      </c>
      <c r="B92" s="4" t="inlineStr">
        <is>
          <t xml:space="preserve"> </t>
        </is>
      </c>
    </row>
    <row r="93">
      <c r="A93" s="3" t="inlineStr">
        <is>
          <t>Holdings [Line Items]</t>
        </is>
      </c>
      <c r="B93" s="4" t="inlineStr">
        <is>
          <t xml:space="preserve"> </t>
        </is>
      </c>
    </row>
    <row r="94">
      <c r="A94" s="4" t="inlineStr">
        <is>
          <t>Percent of Net Asset Value</t>
        </is>
      </c>
      <c r="B94" s="6" t="n">
        <v>0.175</v>
      </c>
    </row>
    <row r="95">
      <c r="A95" s="4" t="inlineStr">
        <is>
          <t>C000177205 | Payments</t>
        </is>
      </c>
      <c r="B95" s="4" t="inlineStr">
        <is>
          <t xml:space="preserve"> </t>
        </is>
      </c>
    </row>
    <row r="96">
      <c r="A96" s="3" t="inlineStr">
        <is>
          <t>Holdings [Line Items]</t>
        </is>
      </c>
      <c r="B96" s="4" t="inlineStr">
        <is>
          <t xml:space="preserve"> </t>
        </is>
      </c>
    </row>
    <row r="97">
      <c r="A97" s="4" t="inlineStr">
        <is>
          <t>Percent of Net Asset Value</t>
        </is>
      </c>
      <c r="B97" s="6" t="n">
        <v>0.124</v>
      </c>
    </row>
    <row r="98">
      <c r="A98" s="4" t="inlineStr">
        <is>
          <t>C000177205 | Large Regional Banks</t>
        </is>
      </c>
      <c r="B98" s="4" t="inlineStr">
        <is>
          <t xml:space="preserve"> </t>
        </is>
      </c>
    </row>
    <row r="99">
      <c r="A99" s="3" t="inlineStr">
        <is>
          <t>Holdings [Line Items]</t>
        </is>
      </c>
      <c r="B99" s="4" t="inlineStr">
        <is>
          <t xml:space="preserve"> </t>
        </is>
      </c>
    </row>
    <row r="100">
      <c r="A100" s="4" t="inlineStr">
        <is>
          <t>Percent of Net Asset Value</t>
        </is>
      </c>
      <c r="B100" s="6" t="n">
        <v>0.096</v>
      </c>
    </row>
    <row r="101">
      <c r="A101" s="4" t="inlineStr">
        <is>
          <t>C000177205 | Primary Commercial</t>
        </is>
      </c>
      <c r="B101" s="4" t="inlineStr">
        <is>
          <t xml:space="preserve"> </t>
        </is>
      </c>
    </row>
    <row r="102">
      <c r="A102" s="3" t="inlineStr">
        <is>
          <t>Holdings [Line Items]</t>
        </is>
      </c>
      <c r="B102" s="4" t="inlineStr">
        <is>
          <t xml:space="preserve"> </t>
        </is>
      </c>
    </row>
    <row r="103">
      <c r="A103" s="4" t="inlineStr">
        <is>
          <t>Percent of Net Asset Value</t>
        </is>
      </c>
      <c r="B103" s="8" t="n">
        <v>0.07000000000000001</v>
      </c>
    </row>
    <row r="104">
      <c r="A104" s="4" t="inlineStr">
        <is>
          <t>C000177205 | Brokerage &amp; Wealth Managers</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000177205 | Consumer Finance</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C000177205 | Life &amp; Health</t>
        </is>
      </c>
      <c r="B110" s="4" t="inlineStr">
        <is>
          <t xml:space="preserve"> </t>
        </is>
      </c>
    </row>
    <row r="111">
      <c r="A111" s="3" t="inlineStr">
        <is>
          <t>Holdings [Line Items]</t>
        </is>
      </c>
      <c r="B111" s="4" t="inlineStr">
        <is>
          <t xml:space="preserve"> </t>
        </is>
      </c>
    </row>
    <row r="112">
      <c r="A112" s="4" t="inlineStr">
        <is>
          <t>Percent of Net Asset Value</t>
        </is>
      </c>
      <c r="B112" s="6" t="n">
        <v>0.051</v>
      </c>
    </row>
    <row r="113">
      <c r="A113" s="4" t="inlineStr">
        <is>
          <t>C000177205 | Alternative Asset Managers</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000177205 | Traditional Asset Managers</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177205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2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13:38Z</dcterms:created>
  <dcterms:modified xmlns:dcterms="http://purl.org/dc/terms/" xmlns:xsi="http://www.w3.org/2001/XMLSchema-instance" xsi:type="dcterms:W3CDTF">2025-02-21T15:13:38Z</dcterms:modified>
</cp:coreProperties>
</file>